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INVESTMENT FUNDS</t>
        </is>
      </c>
    </row>
    <row r="7">
      <c r="A7" s="4" t="inlineStr">
        <is>
          <t>Entity Central Index Key</t>
        </is>
      </c>
      <c r="B7" s="4" t="inlineStr">
        <is>
          <t>0000932101</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INVESTMENT FUNDS</t>
        </is>
      </c>
    </row>
    <row r="7">
      <c r="A7" s="4" t="inlineStr">
        <is>
          <t>Entity Central Index Key</t>
        </is>
      </c>
      <c r="B7" s="4" t="inlineStr">
        <is>
          <t>0000932101</t>
        </is>
      </c>
    </row>
    <row r="8">
      <c r="A8" s="4" t="inlineStr">
        <is>
          <t>Entity Investment Company Type</t>
        </is>
      </c>
      <c r="B8" s="4" t="inlineStr">
        <is>
          <t>N-1A</t>
        </is>
      </c>
    </row>
    <row r="9">
      <c r="A9" s="4" t="inlineStr">
        <is>
          <t>Document Period End Date</t>
        </is>
      </c>
      <c r="B9" s="4" t="inlineStr">
        <is>
          <t>Feb. 28,  2025</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Putnam Small Cap Value Fund</t>
        </is>
      </c>
    </row>
    <row r="13">
      <c r="A13" s="4" t="inlineStr">
        <is>
          <t>Class Name</t>
        </is>
      </c>
      <c r="B13" s="4" t="inlineStr">
        <is>
          <t>Class A</t>
        </is>
      </c>
    </row>
    <row r="14">
      <c r="A14" s="4" t="inlineStr">
        <is>
          <t>Trading Symbol</t>
        </is>
      </c>
      <c r="B14" s="4" t="inlineStr">
        <is>
          <t>PSLAX</t>
        </is>
      </c>
    </row>
    <row r="15">
      <c r="A15" s="4" t="inlineStr">
        <is>
          <t>Annual or Semi-Annual Statement [Text Block]</t>
        </is>
      </c>
      <c r="B15" s="4" t="inlineStr">
        <is>
          <t>This annual shareholder report contains important information about Putnam Small Cap Value Fund for the period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225-1581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581</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Class A
$119
1.14%</t>
        </is>
      </c>
    </row>
    <row r="22">
      <c r="A22" s="4" t="inlineStr">
        <is>
          <t>Expenses Paid, Amount</t>
        </is>
      </c>
      <c r="B22" s="5" t="n">
        <v>119</v>
      </c>
    </row>
    <row r="23">
      <c r="A23" s="4" t="inlineStr">
        <is>
          <t>Expense Ratio, Percent</t>
        </is>
      </c>
      <c r="B23" s="6" t="n">
        <v>0.0114</v>
      </c>
    </row>
    <row r="24">
      <c r="A24" s="4" t="inlineStr">
        <is>
          <t>Factors Affecting Performance [Text Block]</t>
        </is>
      </c>
      <c r="B24" s="4" t="inlineStr">
        <is>
          <t>HOW DID THE FUND PERFORM LAST YEAR AND WHAT AFFECTED ITS PERFORMANCE? For the twelve months ended February 28, 2025, Class A shares of Putnam Small Cap Value Fund returned 8.99%. The Fund compares its performance to the Russell 2000 Value Index, which returned 7.58% for the same period. PERFORMANCE HIGHLIGHTS
Top contributors to performance:
↑
Overweight position in Turning Point Brands, a consumer products company.
↑
Out-of-benchmark position in NRG Energy.
↑
Overweight position in Coastal Financial, a bank holding company.
Top detractors from performance:
↓
Overweight position in Modivcare, a social services company.
↓
Overweight position in Aviat Networks, a provider of wireless access networking.
↓
Overweight position in ODP, a provider of business services and products.</t>
        </is>
      </c>
    </row>
    <row r="25">
      <c r="A25" s="4" t="inlineStr">
        <is>
          <t>Performance Past Does Not Indicate Future [Text]</t>
        </is>
      </c>
      <c r="B25" s="4" t="inlineStr">
        <is>
          <t>The Fund’s past performance is not necessarily an indication of how the Fund will perform in the future.</t>
        </is>
      </c>
    </row>
    <row r="26">
      <c r="A26" s="4" t="inlineStr">
        <is>
          <t>Line Graph [Table Text Block]</t>
        </is>
      </c>
    </row>
    <row r="27">
      <c r="A27" s="4" t="inlineStr">
        <is>
          <t>Average Annual Return [Table Text Block]</t>
        </is>
      </c>
      <c r="B27" s="4" t="inlineStr">
        <is>
          <t>AVERAGE ANNUAL TOTAL RETURNS (%) Period Ended February 28, 2025
1 Year
5 Year
10 Year
Class A
8.99
13.98
7.80
Class A (with sales charge)
2.72
12.64
7.17
Russell 3000 Index
17.53
16.12
12.36
Russell 2000 Value Index
7.58
10.32
6.91</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Nov.  01,  2024</t>
        </is>
      </c>
    </row>
    <row r="30">
      <c r="A30" s="4" t="inlineStr">
        <is>
          <t>Updated Performance Information Location [Text Block]</t>
        </is>
      </c>
      <c r="B30" s="4" t="inlineStr">
        <is>
          <t>For current month-end performance, please call Franklin Templeton at (800) 225-1581 or visit https://www.franklintempleton.com/investments/options/mutual-funds . Important data provider notices and terms available at www.franklintempletondatasources.com.</t>
        </is>
      </c>
    </row>
    <row r="31">
      <c r="A31" s="4" t="inlineStr">
        <is>
          <t>Net Assets</t>
        </is>
      </c>
      <c r="B31" s="5" t="n">
        <v>265378287</v>
      </c>
    </row>
    <row r="32">
      <c r="A32" s="4" t="inlineStr">
        <is>
          <t>Holdings Count | $ / shares</t>
        </is>
      </c>
      <c r="B32" s="7" t="n">
        <v>110</v>
      </c>
      <c r="C32" s="4" t="inlineStr">
        <is>
          <t>[1]</t>
        </is>
      </c>
    </row>
    <row r="33">
      <c r="A33" s="4" t="inlineStr">
        <is>
          <t>Advisory Fees Paid, Amount</t>
        </is>
      </c>
      <c r="B33" s="5" t="n">
        <v>1658642</v>
      </c>
    </row>
    <row r="34">
      <c r="A34" s="4" t="inlineStr">
        <is>
          <t>Investment Company Portfolio Turnover</t>
        </is>
      </c>
      <c r="B34" s="8" t="n">
        <v>0.86</v>
      </c>
    </row>
    <row r="35">
      <c r="A35" s="4" t="inlineStr">
        <is>
          <t>Additional Fund Statistics [Text Block]</t>
        </is>
      </c>
      <c r="B35" s="4" t="inlineStr">
        <is>
          <t>KEY FUND STATISTICS (as of February 28, 2025)
Total Net Assets
$265,378,287
Total Number of Portfolio Holdings *
110
Total Management Fee Paid
$1,658,642
Portfolio Turnover Rate
86%</t>
        </is>
      </c>
      <c r="C35" s="4" t="inlineStr">
        <is>
          <t>[1]</t>
        </is>
      </c>
    </row>
    <row r="36">
      <c r="A36" s="4" t="inlineStr">
        <is>
          <t>Holdings [Text Block]</t>
        </is>
      </c>
      <c r="C36" s="4" t="inlineStr">
        <is>
          <t>[2]</t>
        </is>
      </c>
    </row>
    <row r="37">
      <c r="A37" s="4" t="inlineStr">
        <is>
          <t>Material Fund Change [Text Block]</t>
        </is>
      </c>
      <c r="B37"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then-current sub-advisor, Putnam Investments Limited (“PIL”), an indirect, wholly-owned subsidiary of Putnam Holdings, became indirect, wholly-owned subsidiaries of Franklin Templeton. In connection with the Transaction, shareholders of your Fund approved a new management contract with Putnam Management and a new sub-advisory contract with PIL. The new contracts were identical to the previous contracts, except for the effective dates, initial terms, updates to fund names as necessary to reflect previous name changes, and certain non-substantive changes. Effective July 15, 2024, Franklin Advisers, Inc. (“Franklin Advisers”) was retained as a sub-advisor by Putnam Management for the Fund pursuant to a new sub-advisory agreement between Franklin Advisers and Putnam Management. Franklin Advisers is an indirect, wholly-owned subsidiary of Franklin Templeton.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Putnam Management and PIL with respect to the Fund was terminated. In connection with the Merger, the Fund’s Trustees approved a new sub-advisory agreement between Putnam Management and FTIML, pursuant to which FTIML became a sub-advisor of the Fund on the Effective Date.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00) 225-1581 or       funddocuments putnam.com .</t>
        </is>
      </c>
    </row>
    <row r="38">
      <c r="A38" s="4" t="inlineStr">
        <is>
          <t>Updated Prospectus Phone Number</t>
        </is>
      </c>
      <c r="B38" s="4" t="inlineStr">
        <is>
          <t>(800) 225-1581</t>
        </is>
      </c>
    </row>
    <row r="39">
      <c r="A39" s="4" t="inlineStr">
        <is>
          <t>Updated Prospectus Email Address</t>
        </is>
      </c>
      <c r="B39" s="4" t="inlineStr">
        <is>
          <t>funddocuments@putnam.com</t>
        </is>
      </c>
    </row>
    <row r="40">
      <c r="A40" s="4" t="inlineStr">
        <is>
          <t>Updated Prospectus Web Address</t>
        </is>
      </c>
      <c r="B40" s="4" t="inlineStr">
        <is>
          <t>https://www.franklintempleton.com/regulatory-fund-documents</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Putnam Small Cap Value Fund</t>
        </is>
      </c>
    </row>
    <row r="44">
      <c r="A44" s="4" t="inlineStr">
        <is>
          <t>Class Name</t>
        </is>
      </c>
      <c r="B44" s="4" t="inlineStr">
        <is>
          <t>Class C</t>
        </is>
      </c>
    </row>
    <row r="45">
      <c r="A45" s="4" t="inlineStr">
        <is>
          <t>Trading Symbol</t>
        </is>
      </c>
      <c r="B45" s="4" t="inlineStr">
        <is>
          <t>PSLCX</t>
        </is>
      </c>
    </row>
    <row r="46">
      <c r="A46" s="4" t="inlineStr">
        <is>
          <t>Annual or Semi-Annual Statement [Text Block]</t>
        </is>
      </c>
      <c r="B46" s="4" t="inlineStr">
        <is>
          <t>This annual shareholder report contains important information about Putnam Small Cap Value Fund for the period March 1, 2024, to February 28, 2025.</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00) 225-1581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225-1581</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Class C
$197
1.89%</t>
        </is>
      </c>
    </row>
    <row r="53">
      <c r="A53" s="4" t="inlineStr">
        <is>
          <t>Expenses Paid, Amount</t>
        </is>
      </c>
      <c r="B53" s="5" t="n">
        <v>197</v>
      </c>
    </row>
    <row r="54">
      <c r="A54" s="4" t="inlineStr">
        <is>
          <t>Expense Ratio, Percent</t>
        </is>
      </c>
      <c r="B54" s="6" t="n">
        <v>0.0189</v>
      </c>
    </row>
    <row r="55">
      <c r="A55" s="4" t="inlineStr">
        <is>
          <t>Factors Affecting Performance [Text Block]</t>
        </is>
      </c>
      <c r="B55" s="4" t="inlineStr">
        <is>
          <t>HOW DID THE FUND PERFORM LAST YEAR AND WHAT AFFECTED ITS PERFORMANCE? For the twelve months ended February 28, 2025, Class C shares of Putnam Small Cap Value Fund returned 8.25%. The Fund compares its performance to the Russell 2000 Value Index, which returned 7.58% for the same period. PERFORMANCE HIGHLIGHTS
Top contributors to performance:
↑
Overweight position in Turning Point Brands, a consumer products company.
↑
Out-of-benchmark position in NRG Energy.
↑
Overweight position in Coastal Financial, a bank holding company.
Top detractors from performance:
↓
Overweight position in Modivcare, a social services company.
↓
Overweight position in Aviat Networks, a provider of wireless access networking.
↓
Overweight position in ODP, a provider of business services and products.</t>
        </is>
      </c>
    </row>
    <row r="56">
      <c r="A56" s="4" t="inlineStr">
        <is>
          <t>Performance Past Does Not Indicate Future [Text]</t>
        </is>
      </c>
      <c r="B56" s="4" t="inlineStr">
        <is>
          <t>The Fund’s past performance is not necessarily an indication of how the Fund will perform in the future.</t>
        </is>
      </c>
    </row>
    <row r="57">
      <c r="A57" s="4" t="inlineStr">
        <is>
          <t>Line Graph [Table Text Block]</t>
        </is>
      </c>
    </row>
    <row r="58">
      <c r="A58" s="4" t="inlineStr">
        <is>
          <t>Average Annual Return [Table Text Block]</t>
        </is>
      </c>
      <c r="B58" s="4" t="inlineStr">
        <is>
          <t>AVERAGE ANNUAL TOTAL RETURNS (%) Period Ended February 28, 2025
1 Year
5 Year
10 Year
Class C
8.25
13.14
7.16
Class C (with sales charge)
7.25
13.14
7.16
Russell 3000 Index
17.53
16.12
12.36
Russell 2000 Value Index
7.58
10.32
6.91</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Nov.  01,  2024</t>
        </is>
      </c>
    </row>
    <row r="61">
      <c r="A61" s="4" t="inlineStr">
        <is>
          <t>Updated Performance Information Location [Text Block]</t>
        </is>
      </c>
      <c r="B61" s="4" t="inlineStr">
        <is>
          <t>For current month-end performance, please call Franklin Templeton at (800) 225-1581 or visit https://www.franklintempleton.com/investments/options/mutual-funds . Important data provider notices and terms available at www.franklintempletondatasources.com.</t>
        </is>
      </c>
    </row>
    <row r="62">
      <c r="A62" s="4" t="inlineStr">
        <is>
          <t>Net Assets</t>
        </is>
      </c>
      <c r="B62" s="5" t="n">
        <v>265378287</v>
      </c>
    </row>
    <row r="63">
      <c r="A63" s="4" t="inlineStr">
        <is>
          <t>Holdings Count | $ / shares</t>
        </is>
      </c>
      <c r="B63" s="7" t="n">
        <v>110</v>
      </c>
      <c r="C63" s="4" t="inlineStr">
        <is>
          <t>[3]</t>
        </is>
      </c>
    </row>
    <row r="64">
      <c r="A64" s="4" t="inlineStr">
        <is>
          <t>Advisory Fees Paid, Amount</t>
        </is>
      </c>
      <c r="B64" s="5" t="n">
        <v>1658642</v>
      </c>
    </row>
    <row r="65">
      <c r="A65" s="4" t="inlineStr">
        <is>
          <t>Investment Company Portfolio Turnover</t>
        </is>
      </c>
      <c r="B65" s="8" t="n">
        <v>0.86</v>
      </c>
    </row>
    <row r="66">
      <c r="A66" s="4" t="inlineStr">
        <is>
          <t>Additional Fund Statistics [Text Block]</t>
        </is>
      </c>
      <c r="B66" s="4" t="inlineStr">
        <is>
          <t>KEY FUND STATISTICS (as of February 28, 2025)
Total Net Assets
$265,378,287
Total Number of Portfolio Holdings *
110
Total Management Fee Paid
$1,658,642
Portfolio Turnover Rate
86%</t>
        </is>
      </c>
      <c r="C66" s="4" t="inlineStr">
        <is>
          <t>[3]</t>
        </is>
      </c>
    </row>
    <row r="67">
      <c r="A67" s="4" t="inlineStr">
        <is>
          <t>Holdings [Text Block]</t>
        </is>
      </c>
      <c r="C67" s="4" t="inlineStr">
        <is>
          <t>[4]</t>
        </is>
      </c>
    </row>
    <row r="68">
      <c r="A68" s="4" t="inlineStr">
        <is>
          <t>Material Fund Change [Text Block]</t>
        </is>
      </c>
      <c r="B68"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then-current sub-advisor, Putnam Investments Limited (“PIL”), an indirect, wholly-owned subsidiary of Putnam Holdings, became indirect, wholly-owned subsidiaries of Franklin Templeton. In connection with the Transaction, shareholders of your Fund approved a new management contract with Putnam Management and a new sub-advisory contract with PIL. The new contracts were identical to the previous contracts, except for the effective dates, initial terms, updates to fund names as necessary to reflect previous name changes, and certain non-substantive changes. Effective July 15, 2024, Franklin Advisers, Inc. (“Franklin Advisers”) was retained as a sub-advisor by Putnam Management for the Fund pursuant to a new sub-advisory agreement between Franklin Advisers and Putnam Management. Franklin Advisers is an indirect, wholly-owned subsidiary of Franklin Templeton.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Putnam Management and PIL with respect to the Fund was terminated. In connection with the Merger, the Fund’s Trustees approved a new sub-advisory agreement between Putnam Management and FTIML, pursuant to which FTIML became a sub-advisor of the Fund on the Effective Date.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00) 225-1581 or       funddocuments putnam.com .</t>
        </is>
      </c>
    </row>
    <row r="69">
      <c r="A69" s="4" t="inlineStr">
        <is>
          <t>Updated Prospectus Phone Number</t>
        </is>
      </c>
      <c r="B69" s="4" t="inlineStr">
        <is>
          <t>(800) 225-1581</t>
        </is>
      </c>
    </row>
    <row r="70">
      <c r="A70" s="4" t="inlineStr">
        <is>
          <t>Updated Prospectus Email Address</t>
        </is>
      </c>
      <c r="B70" s="4" t="inlineStr">
        <is>
          <t>funddocuments@putnam.com</t>
        </is>
      </c>
    </row>
    <row r="71">
      <c r="A71" s="4" t="inlineStr">
        <is>
          <t>Updated Prospectus Web Address</t>
        </is>
      </c>
      <c r="B71" s="4" t="inlineStr">
        <is>
          <t>https://www.franklintempleton.com/regulatory-fund-documents</t>
        </is>
      </c>
    </row>
    <row r="72">
      <c r="A72" s="4" t="inlineStr">
        <is>
          <t>Class R</t>
        </is>
      </c>
      <c r="B72" s="4" t="inlineStr">
        <is>
          <t xml:space="preserve"> </t>
        </is>
      </c>
    </row>
    <row r="73">
      <c r="A73" s="3" t="inlineStr">
        <is>
          <t>Shareholder Report [Line Items]</t>
        </is>
      </c>
      <c r="B73" s="4" t="inlineStr">
        <is>
          <t xml:space="preserve"> </t>
        </is>
      </c>
    </row>
    <row r="74">
      <c r="A74" s="4" t="inlineStr">
        <is>
          <t>Fund Name</t>
        </is>
      </c>
      <c r="B74" s="4" t="inlineStr">
        <is>
          <t>Putnam Small Cap Value Fund</t>
        </is>
      </c>
    </row>
    <row r="75">
      <c r="A75" s="4" t="inlineStr">
        <is>
          <t>Class Name</t>
        </is>
      </c>
      <c r="B75" s="4" t="inlineStr">
        <is>
          <t>Class R</t>
        </is>
      </c>
    </row>
    <row r="76">
      <c r="A76" s="4" t="inlineStr">
        <is>
          <t>Trading Symbol</t>
        </is>
      </c>
      <c r="B76" s="4" t="inlineStr">
        <is>
          <t>PSCRX</t>
        </is>
      </c>
    </row>
    <row r="77">
      <c r="A77" s="4" t="inlineStr">
        <is>
          <t>Annual or Semi-Annual Statement [Text Block]</t>
        </is>
      </c>
      <c r="B77" s="4" t="inlineStr">
        <is>
          <t>This annual shareholder report contains important information about Putnam Small Cap Value Fund for the period March 1, 2024, to February 28, 2025.</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00) 225-1581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225-1581</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Class R
$145
1.39%</t>
        </is>
      </c>
    </row>
    <row r="84">
      <c r="A84" s="4" t="inlineStr">
        <is>
          <t>Expenses Paid, Amount</t>
        </is>
      </c>
      <c r="B84" s="5" t="n">
        <v>145</v>
      </c>
    </row>
    <row r="85">
      <c r="A85" s="4" t="inlineStr">
        <is>
          <t>Expense Ratio, Percent</t>
        </is>
      </c>
      <c r="B85" s="6" t="n">
        <v>0.0139</v>
      </c>
    </row>
    <row r="86">
      <c r="A86" s="4" t="inlineStr">
        <is>
          <t>Factors Affecting Performance [Text Block]</t>
        </is>
      </c>
      <c r="B86" s="4" t="inlineStr">
        <is>
          <t>HOW DID THE FUND PERFORM LAST YEAR AND WHAT AFFECTED ITS PERFORMANCE? For the twelve months ended February 28, 2025, Class R shares of Putnam Small Cap Value Fund returned 8.70%. The Fund compares its performance to the Russell 2000 Value Index, which returned 7.58% for the same period. PERFORMANCE HIGHLIGHTS
Top contributors to performance:
↑
Overweight position in Turning Point Brands, a consumer products company.
↑
Out-of-benchmark position in NRG Energy.
↑
Overweight position in Coastal Financial, a bank holding company.
Top detractors from performance:
↓
Overweight position in Modivcare, a social services company.
↓
Overweight position in Aviat Networks, a provider of wireless access networking.
↓
Overweight position in ODP, a provider of business services and products.</t>
        </is>
      </c>
    </row>
    <row r="87">
      <c r="A87" s="4" t="inlineStr">
        <is>
          <t>Performance Past Does Not Indicate Future [Text]</t>
        </is>
      </c>
      <c r="B87" s="4" t="inlineStr">
        <is>
          <t>The Fund’s past performance is not necessarily an indication of how the Fund will perform in the future.</t>
        </is>
      </c>
    </row>
    <row r="88">
      <c r="A88" s="4" t="inlineStr">
        <is>
          <t>Line Graph [Table Text Block]</t>
        </is>
      </c>
    </row>
    <row r="89">
      <c r="A89" s="4" t="inlineStr">
        <is>
          <t>Average Annual Return [Table Text Block]</t>
        </is>
      </c>
      <c r="B89" s="4" t="inlineStr">
        <is>
          <t>AVERAGE ANNUAL TOTAL RETURNS (%) Period Ended February 28, 2025
1 Year
5 Year
10 Year
Class R
8.70
13.70
7.54
Russell 3000 Index
17.53
16.12
12.36
Russell 2000 Value Index
7.58
10.32
6.91</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Nov.  01,  2024</t>
        </is>
      </c>
    </row>
    <row r="92">
      <c r="A92" s="4" t="inlineStr">
        <is>
          <t>Updated Performance Information Location [Text Block]</t>
        </is>
      </c>
      <c r="B92" s="4" t="inlineStr">
        <is>
          <t>For current month-end performance, please call Franklin Templeton at (800) 225-1581 or visit https://www.franklintempleton.com/investments/options/mutual-funds . Important data provider notices and terms available at www.franklintempletondatasources.com.</t>
        </is>
      </c>
    </row>
    <row r="93">
      <c r="A93" s="4" t="inlineStr">
        <is>
          <t>Net Assets</t>
        </is>
      </c>
      <c r="B93" s="5" t="n">
        <v>265378287</v>
      </c>
    </row>
    <row r="94">
      <c r="A94" s="4" t="inlineStr">
        <is>
          <t>Holdings Count | $ / shares</t>
        </is>
      </c>
      <c r="B94" s="7" t="n">
        <v>110</v>
      </c>
      <c r="C94" s="4" t="inlineStr">
        <is>
          <t>[5]</t>
        </is>
      </c>
    </row>
    <row r="95">
      <c r="A95" s="4" t="inlineStr">
        <is>
          <t>Advisory Fees Paid, Amount</t>
        </is>
      </c>
      <c r="B95" s="5" t="n">
        <v>1658642</v>
      </c>
    </row>
    <row r="96">
      <c r="A96" s="4" t="inlineStr">
        <is>
          <t>Investment Company Portfolio Turnover</t>
        </is>
      </c>
      <c r="B96" s="8" t="n">
        <v>0.86</v>
      </c>
    </row>
    <row r="97">
      <c r="A97" s="4" t="inlineStr">
        <is>
          <t>Additional Fund Statistics [Text Block]</t>
        </is>
      </c>
      <c r="B97" s="4" t="inlineStr">
        <is>
          <t>KEY FUND STATISTICS (as of February 28, 2025)
Total Net Assets
$265,378,287
Total Number of Portfolio Holdings *
110
Total Management Fee Paid
$1,658,642
Portfolio Turnover Rate
86%</t>
        </is>
      </c>
      <c r="C97" s="4" t="inlineStr">
        <is>
          <t>[5]</t>
        </is>
      </c>
    </row>
    <row r="98">
      <c r="A98" s="4" t="inlineStr">
        <is>
          <t>Holdings [Text Block]</t>
        </is>
      </c>
      <c r="C98" s="4" t="inlineStr">
        <is>
          <t>[6]</t>
        </is>
      </c>
    </row>
    <row r="99">
      <c r="A99" s="4" t="inlineStr">
        <is>
          <t>Material Fund Change [Text Block]</t>
        </is>
      </c>
      <c r="B99"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then-current sub-advisor, Putnam Investments Limited (“PIL”), an indirect, wholly-owned subsidiary of Putnam Holdings, became indirect, wholly-owned subsidiaries of Franklin Templeton. In connection with the Transaction, shareholders of your Fund approved a new management contract with Putnam Management and a new sub-advisory contract with PIL. The new contracts were identical to the previous contracts, except for the effective dates, initial terms, updates to fund names as necessary to reflect previous name changes, and certain non-substantive changes. Effective July 15, 2024, Franklin Advisers, Inc. (“Franklin Advisers”) was retained as a sub-advisor by Putnam Management for the Fund pursuant to a new sub-advisory agreement between Franklin Advisers and Putnam Management. Franklin Advisers is an indirect, wholly-owned subsidiary of Franklin Templeton.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Putnam Management and PIL with respect to the Fund was terminated. In connection with the Merger, the Fund’s Trustees approved a new sub-advisory agreement between Putnam Management and FTIML, pursuant to which FTIML became a sub-advisor of the Fund on the Effective Date.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00) 225-1581 or       funddocuments putnam.com .</t>
        </is>
      </c>
    </row>
    <row r="100">
      <c r="A100" s="4" t="inlineStr">
        <is>
          <t>Updated Prospectus Phone Number</t>
        </is>
      </c>
      <c r="B100" s="4" t="inlineStr">
        <is>
          <t>(800) 225-1581</t>
        </is>
      </c>
    </row>
    <row r="101">
      <c r="A101" s="4" t="inlineStr">
        <is>
          <t>Updated Prospectus Email Address</t>
        </is>
      </c>
      <c r="B101" s="4" t="inlineStr">
        <is>
          <t>funddocuments@putnam.com</t>
        </is>
      </c>
    </row>
    <row r="102">
      <c r="A102" s="4" t="inlineStr">
        <is>
          <t>Updated Prospectus Web Address</t>
        </is>
      </c>
      <c r="B102" s="4" t="inlineStr">
        <is>
          <t>https://www.franklintempleton.com/regulatory-fund-documents</t>
        </is>
      </c>
    </row>
    <row r="103">
      <c r="A103" s="4" t="inlineStr">
        <is>
          <t>Class R6</t>
        </is>
      </c>
      <c r="B103" s="4" t="inlineStr">
        <is>
          <t xml:space="preserve"> </t>
        </is>
      </c>
    </row>
    <row r="104">
      <c r="A104" s="3" t="inlineStr">
        <is>
          <t>Shareholder Report [Line Items]</t>
        </is>
      </c>
      <c r="B104" s="4" t="inlineStr">
        <is>
          <t xml:space="preserve"> </t>
        </is>
      </c>
    </row>
    <row r="105">
      <c r="A105" s="4" t="inlineStr">
        <is>
          <t>Fund Name</t>
        </is>
      </c>
      <c r="B105" s="4" t="inlineStr">
        <is>
          <t>Putnam Small Cap Value Fund</t>
        </is>
      </c>
    </row>
    <row r="106">
      <c r="A106" s="4" t="inlineStr">
        <is>
          <t>Class Name</t>
        </is>
      </c>
      <c r="B106" s="4" t="inlineStr">
        <is>
          <t>Class R6</t>
        </is>
      </c>
    </row>
    <row r="107">
      <c r="A107" s="4" t="inlineStr">
        <is>
          <t>Trading Symbol</t>
        </is>
      </c>
      <c r="B107" s="4" t="inlineStr">
        <is>
          <t>PSCMX</t>
        </is>
      </c>
    </row>
    <row r="108">
      <c r="A108" s="4" t="inlineStr">
        <is>
          <t>Annual or Semi-Annual Statement [Text Block]</t>
        </is>
      </c>
      <c r="B108" s="4" t="inlineStr">
        <is>
          <t>This annual shareholder report contains important information about Putnam Small Cap Value Fund for the period March 1, 2024, to February 28, 2025.</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00) 225-1581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225-1581</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Class R6
$80
0.76%</t>
        </is>
      </c>
    </row>
    <row r="115">
      <c r="A115" s="4" t="inlineStr">
        <is>
          <t>Expenses Paid, Amount</t>
        </is>
      </c>
      <c r="B115" s="5" t="n">
        <v>80</v>
      </c>
    </row>
    <row r="116">
      <c r="A116" s="4" t="inlineStr">
        <is>
          <t>Expense Ratio, Percent</t>
        </is>
      </c>
      <c r="B116" s="6" t="n">
        <v>0.0076</v>
      </c>
    </row>
    <row r="117">
      <c r="A117" s="4" t="inlineStr">
        <is>
          <t>Factors Affecting Performance [Text Block]</t>
        </is>
      </c>
      <c r="B117" s="4" t="inlineStr">
        <is>
          <t>HOW DID THE FUND PERFORM LAST YEAR AND WHAT AFFECTED ITS PERFORMANCE? For the twelve months ended February 28, 2025, Class R6 shares of Putnam Small Cap Value Fund returned 9.37%. The Fund compares its performance to the Russell 2000 Value Index, which returned 7.58% for the same period. PERFORMANCE HIGHLIGHTS
Top contributors to performance:
↑
Overweight position in Turning Point Brands, a consumer products company.
↑
Out-of-benchmark position in NRG Energy.
↑
Overweight position in Coastal Financial, a bank holding company.
Top detractors from performance:
↓
Overweight position in Modivcare, a social services company.
↓
Overweight position in Aviat Networks, a provider of wireless access networking.
↓
Overweight position in ODP, a provider of business services and products.</t>
        </is>
      </c>
    </row>
    <row r="118">
      <c r="A118" s="4" t="inlineStr">
        <is>
          <t>Performance Past Does Not Indicate Future [Text]</t>
        </is>
      </c>
      <c r="B118" s="4" t="inlineStr">
        <is>
          <t>The Fund’s past performance is not necessarily an indication of how the Fund will perform in the future.</t>
        </is>
      </c>
    </row>
    <row r="119">
      <c r="A119" s="4" t="inlineStr">
        <is>
          <t>Line Graph [Table Text Block]</t>
        </is>
      </c>
    </row>
    <row r="120">
      <c r="A120" s="4" t="inlineStr">
        <is>
          <t>Average Annual Return [Table Text Block]</t>
        </is>
      </c>
      <c r="B120" s="4" t="inlineStr">
        <is>
          <t>AVERAGE ANNUAL TOTAL RETURNS (%) Period Ended February 28, 2025
1 Year
5 Year
10 Year
Class R6
9.37
14.44
8.25
Russell 3000 Index
17.53
16.12
12.36
Russell 2000 Value Index
7.58
10.32
6.91</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Nov.  01,  2024</t>
        </is>
      </c>
    </row>
    <row r="123">
      <c r="A123" s="4" t="inlineStr">
        <is>
          <t>Updated Performance Information Location [Text Block]</t>
        </is>
      </c>
      <c r="B123" s="4" t="inlineStr">
        <is>
          <t>For current month-end performance, please call Franklin Templeton at (800) 225-1581 or visit https://www.franklintempleton.com/investments/options/mutual-funds . Important data provider notices and terms available at www.franklintempletondatasources.com.</t>
        </is>
      </c>
    </row>
    <row r="124">
      <c r="A124" s="4" t="inlineStr">
        <is>
          <t>Net Assets</t>
        </is>
      </c>
      <c r="B124" s="5" t="n">
        <v>265378287</v>
      </c>
    </row>
    <row r="125">
      <c r="A125" s="4" t="inlineStr">
        <is>
          <t>Holdings Count | $ / shares</t>
        </is>
      </c>
      <c r="B125" s="7" t="n">
        <v>110</v>
      </c>
      <c r="C125" s="4" t="inlineStr">
        <is>
          <t>[7]</t>
        </is>
      </c>
    </row>
    <row r="126">
      <c r="A126" s="4" t="inlineStr">
        <is>
          <t>Advisory Fees Paid, Amount</t>
        </is>
      </c>
      <c r="B126" s="5" t="n">
        <v>1658642</v>
      </c>
    </row>
    <row r="127">
      <c r="A127" s="4" t="inlineStr">
        <is>
          <t>Investment Company Portfolio Turnover</t>
        </is>
      </c>
      <c r="B127" s="8" t="n">
        <v>0.86</v>
      </c>
    </row>
    <row r="128">
      <c r="A128" s="4" t="inlineStr">
        <is>
          <t>Additional Fund Statistics [Text Block]</t>
        </is>
      </c>
      <c r="B128" s="4" t="inlineStr">
        <is>
          <t>KEY FUND STATISTICS (as of February 28, 2025)
Total Net Assets
$265,378,287
Total Number of Portfolio Holdings *
110
Total Management Fee Paid
$1,658,642
Portfolio Turnover Rate
86%</t>
        </is>
      </c>
      <c r="C128" s="4" t="inlineStr">
        <is>
          <t>[7]</t>
        </is>
      </c>
    </row>
    <row r="129">
      <c r="A129" s="4" t="inlineStr">
        <is>
          <t>Holdings [Text Block]</t>
        </is>
      </c>
      <c r="C129" s="4" t="inlineStr">
        <is>
          <t>[8]</t>
        </is>
      </c>
    </row>
    <row r="130">
      <c r="A130" s="4" t="inlineStr">
        <is>
          <t>Material Fund Change [Text Block]</t>
        </is>
      </c>
      <c r="B130"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then-current sub-advisor, Putnam Investments Limited (“PIL”), an indirect, wholly-owned subsidiary of Putnam Holdings, became indirect, wholly-owned subsidiaries of Franklin Templeton. In connection with the Transaction, shareholders of your Fund approved a new management contract with Putnam Management and a new sub-advisory contract with PIL. The new contracts were identical to the previous contracts, except for the effective dates, initial terms, updates to fund names as necessary to reflect previous name changes, and certain non-substantive changes. Effective July 15, 2024, Franklin Advisers, Inc. (“Franklin Advisers”) was retained as a sub-advisor by Putnam Management for the Fund pursuant to a new sub-advisory agreement between Franklin Advisers and Putnam Management. Franklin Advisers is an indirect, wholly-owned subsidiary of Franklin Templeton.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Putnam Management and PIL with respect to the Fund was terminated. In connection with the Merger, the Fund’s Trustees approved a new sub-advisory agreement between Putnam Management and FTIML, pursuant to which FTIML became a sub-advisor of the Fund on the Effective Date.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00) 225-1581 or       funddocuments putnam.com .</t>
        </is>
      </c>
    </row>
    <row r="131">
      <c r="A131" s="4" t="inlineStr">
        <is>
          <t>Updated Prospectus Phone Number</t>
        </is>
      </c>
      <c r="B131" s="4" t="inlineStr">
        <is>
          <t>(800) 225-1581</t>
        </is>
      </c>
    </row>
    <row r="132">
      <c r="A132" s="4" t="inlineStr">
        <is>
          <t>Updated Prospectus Email Address</t>
        </is>
      </c>
      <c r="B132" s="4" t="inlineStr">
        <is>
          <t>funddocuments@putnam.com</t>
        </is>
      </c>
    </row>
    <row r="133">
      <c r="A133" s="4" t="inlineStr">
        <is>
          <t>Updated Prospectus Web Address</t>
        </is>
      </c>
      <c r="B133" s="4" t="inlineStr">
        <is>
          <t>https://www.franklintempleton.com/regulatory-fund-documents</t>
        </is>
      </c>
    </row>
    <row r="134">
      <c r="A134" s="4" t="inlineStr">
        <is>
          <t>Class Y</t>
        </is>
      </c>
      <c r="B134" s="4" t="inlineStr">
        <is>
          <t xml:space="preserve"> </t>
        </is>
      </c>
    </row>
    <row r="135">
      <c r="A135" s="3" t="inlineStr">
        <is>
          <t>Shareholder Report [Line Items]</t>
        </is>
      </c>
      <c r="B135" s="4" t="inlineStr">
        <is>
          <t xml:space="preserve"> </t>
        </is>
      </c>
    </row>
    <row r="136">
      <c r="A136" s="4" t="inlineStr">
        <is>
          <t>Fund Name</t>
        </is>
      </c>
      <c r="B136" s="4" t="inlineStr">
        <is>
          <t>Putnam Small Cap Value Fund</t>
        </is>
      </c>
    </row>
    <row r="137">
      <c r="A137" s="4" t="inlineStr">
        <is>
          <t>Class Name</t>
        </is>
      </c>
      <c r="B137" s="4" t="inlineStr">
        <is>
          <t>Class Y</t>
        </is>
      </c>
    </row>
    <row r="138">
      <c r="A138" s="4" t="inlineStr">
        <is>
          <t>Trading Symbol</t>
        </is>
      </c>
      <c r="B138" s="4" t="inlineStr">
        <is>
          <t>PYSVX</t>
        </is>
      </c>
    </row>
    <row r="139">
      <c r="A139" s="4" t="inlineStr">
        <is>
          <t>Annual or Semi-Annual Statement [Text Block]</t>
        </is>
      </c>
      <c r="B139" s="4" t="inlineStr">
        <is>
          <t>This annual shareholder report contains important information about Putnam Small Cap Value Fund for the period March 1, 2024, to February 28, 2025.</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00) 225-1581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00) 225-1581</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Class Y
$93
0.89%</t>
        </is>
      </c>
    </row>
    <row r="146">
      <c r="A146" s="4" t="inlineStr">
        <is>
          <t>Expenses Paid, Amount</t>
        </is>
      </c>
      <c r="B146" s="5" t="n">
        <v>93</v>
      </c>
    </row>
    <row r="147">
      <c r="A147" s="4" t="inlineStr">
        <is>
          <t>Expense Ratio, Percent</t>
        </is>
      </c>
      <c r="B147" s="6" t="n">
        <v>0.0089</v>
      </c>
    </row>
    <row r="148">
      <c r="A148" s="4" t="inlineStr">
        <is>
          <t>Factors Affecting Performance [Text Block]</t>
        </is>
      </c>
      <c r="B148" s="4" t="inlineStr">
        <is>
          <t>HOW DID THE FUND PERFORM LAST YEAR AND WHAT AFFECTED ITS PERFORMANCE? For the twelve months ended February 28, 2025, Class Y shares of Putnam Small Cap Value Fund returned 9.24%. The Fund compares its performance to the Russell 2000 Value Index, which returned 7.58% for the same period. PERFORMANCE HIGHLIGHTS
Top contributors to performance:
↑
Overweight position in Turning Point Brands, a consumer products company.
↑
Out-of-benchmark position in NRG Energy.
↑
Overweight position in Coastal Financial, a bank holding company.
Top detractors from performance:
↓
Overweight position in Modivcare, a social services company.
↓
Overweight position in Aviat Networks, a provider of wireless access networking.
↓
Overweight position in ODP, a provider of business services and products.</t>
        </is>
      </c>
    </row>
    <row r="149">
      <c r="A149" s="4" t="inlineStr">
        <is>
          <t>Performance Past Does Not Indicate Future [Text]</t>
        </is>
      </c>
      <c r="B149" s="4" t="inlineStr">
        <is>
          <t>The Fund’s past performance is not necessarily an indication of how the Fund will perform in the future.</t>
        </is>
      </c>
    </row>
    <row r="150">
      <c r="A150" s="4" t="inlineStr">
        <is>
          <t>Line Graph [Table Text Block]</t>
        </is>
      </c>
    </row>
    <row r="151">
      <c r="A151" s="4" t="inlineStr">
        <is>
          <t>Average Annual Return [Table Text Block]</t>
        </is>
      </c>
      <c r="B151" s="4" t="inlineStr">
        <is>
          <t>AVERAGE ANNUAL TOTAL RETURNS (%) Period Ended February 28, 2025
1 Year
5 Year
10 Year
Class Y
9.24
14.26
8.07
Russell 3000 Index
17.53
16.12
12.36
Russell 2000 Value Index
7.58
10.32
6.91</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Nov.  01,  2024</t>
        </is>
      </c>
    </row>
    <row r="154">
      <c r="A154" s="4" t="inlineStr">
        <is>
          <t>Updated Performance Information Location [Text Block]</t>
        </is>
      </c>
      <c r="B154" s="4" t="inlineStr">
        <is>
          <t>For current month-end performance, please call Franklin Templeton at (800) 225-1581 or visit https://www.franklintempleton.com/investments/options/mutual-funds . Important data provider notices and terms available at www.franklintempletondatasources.com.</t>
        </is>
      </c>
    </row>
    <row r="155">
      <c r="A155" s="4" t="inlineStr">
        <is>
          <t>Net Assets</t>
        </is>
      </c>
      <c r="B155" s="5" t="n">
        <v>265378287</v>
      </c>
    </row>
    <row r="156">
      <c r="A156" s="4" t="inlineStr">
        <is>
          <t>Holdings Count | $ / shares</t>
        </is>
      </c>
      <c r="B156" s="7" t="n">
        <v>110</v>
      </c>
      <c r="C156" s="4" t="inlineStr">
        <is>
          <t>[9]</t>
        </is>
      </c>
    </row>
    <row r="157">
      <c r="A157" s="4" t="inlineStr">
        <is>
          <t>Advisory Fees Paid, Amount</t>
        </is>
      </c>
      <c r="B157" s="5" t="n">
        <v>1658642</v>
      </c>
    </row>
    <row r="158">
      <c r="A158" s="4" t="inlineStr">
        <is>
          <t>Investment Company Portfolio Turnover</t>
        </is>
      </c>
      <c r="B158" s="8" t="n">
        <v>0.86</v>
      </c>
    </row>
    <row r="159">
      <c r="A159" s="4" t="inlineStr">
        <is>
          <t>Additional Fund Statistics [Text Block]</t>
        </is>
      </c>
      <c r="B159" s="4" t="inlineStr">
        <is>
          <t>KEY FUND STATISTICS (as of February 28, 2025)
Total Net Assets
$265,378,287
Total Number of Portfolio Holdings *
110
Total Management Fee Paid
$1,658,642
Portfolio Turnover Rate
86%</t>
        </is>
      </c>
      <c r="C159" s="4" t="inlineStr">
        <is>
          <t>[9]</t>
        </is>
      </c>
    </row>
    <row r="160">
      <c r="A160" s="4" t="inlineStr">
        <is>
          <t>Holdings [Text Block]</t>
        </is>
      </c>
      <c r="C160" s="4" t="inlineStr">
        <is>
          <t>[10]</t>
        </is>
      </c>
    </row>
    <row r="161">
      <c r="A161" s="4" t="inlineStr">
        <is>
          <t>Material Fund Change [Text Block]</t>
        </is>
      </c>
      <c r="B161" s="4" t="inlineStr">
        <is>
          <t>HOW HAS THE FUND CHANGED? On May 31, 2023, Franklin Resources, Inc. (“Franklin Templeton”) and Great-West Lifeco Inc., the parent company of Putnam U.S. Holdings I, LLC (“Putnam Holdings”), announced that they had entered into a definitive agreement for a subsidiary of Franklin Templeton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then-current sub-advisor, Putnam Investments Limited (“PIL”), an indirect, wholly-owned subsidiary of Putnam Holdings, became indirect, wholly-owned subsidiaries of Franklin Templeton. In connection with the Transaction, shareholders of your Fund approved a new management contract with Putnam Management and a new sub-advisory contract with PIL. The new contracts were identical to the previous contracts, except for the effective dates, initial terms, updates to fund names as necessary to reflect previous name changes, and certain non-substantive changes. Effective July 15, 2024, Franklin Advisers, Inc. (“Franklin Advisers”) was retained as a sub-advisor by Putnam Management for the Fund pursuant to a new sub-advisory agreement between Franklin Advisers and Putnam Management. Franklin Advisers is an indirect, wholly-owned subsidiary of Franklin Templeton. Effective November 1, 2024 (the “Effective Date”), PIL, a sub-advisor of the Fund prior to the Effective Date, merged with and into Franklin Templeton Investment Management Limited (“FTIML”), a wholly-owned subsidiary of Franklin Templeton (the “Merger”). As of the Effective Date, PIL investment professionals became employees of FTIML, and the sub-advisory agreement between Putnam Management and PIL with respect to the Fund was terminated. In connection with the Merger, the Fund’s Trustees approved a new sub-advisory agreement between Putnam Management and FTIML, pursuant to which FTIML became a sub-advisor of the Fund on the Effective Date. This is a summary of certain changes to the Fund since March 1, 2024. For more complete information, you may review the Fund’s current prospectus and any applicable supplements and the Fund’s next prospectus, which we expect to be available by July 1, 2025, at https://www.franklintempleton.com/regulatory-fund-documents or upon request at (800) 225-1581 or       funddocuments putnam.com .</t>
        </is>
      </c>
    </row>
    <row r="162">
      <c r="A162" s="4" t="inlineStr">
        <is>
          <t>Updated Prospectus Phone Number</t>
        </is>
      </c>
      <c r="B162" s="4" t="inlineStr">
        <is>
          <t>(800) 225-1581</t>
        </is>
      </c>
    </row>
    <row r="163">
      <c r="A163" s="4" t="inlineStr">
        <is>
          <t>Updated Prospectus Email Address</t>
        </is>
      </c>
      <c r="B163" s="4" t="inlineStr">
        <is>
          <t>funddocuments@putnam.com</t>
        </is>
      </c>
    </row>
    <row r="164">
      <c r="A164" s="4" t="inlineStr">
        <is>
          <t>Updated Prospectus Web Address</t>
        </is>
      </c>
      <c r="B164" s="4" t="inlineStr">
        <is>
          <t>https://www.franklintempleton.com/regulatory-fund-documents</t>
        </is>
      </c>
    </row>
    <row r="165"/>
    <row r="166">
      <c r="A166" s="4" t="inlineStr">
        <is>
          <t>[1]
* Includes derivatives, if applicable.
Cash and Equivalents, if any, represent the market value weights of cash, derivatives, and short-term securities in the portfolio. Unclassified assets, if any, represent ETFs and other holdings that can’t be classified by sector. Holdings and allocations may vary over time.
* Includes derivatives, if applicable.
Cash and Equivalents, if any, represent the market value weights of cash, derivatives, and short-term securities in the portfolio. Unclassified assets, if any, represent ETFs and other holdings that can’t be classified by sector. Holdings and allocations may vary over time.
* Includes derivatives, if applicable.
Cash and Equivalents, if any, represent the market value weights of cash, derivatives, and short-term securities in the portfolio. Unclassified assets, if any, represent ETFs and other holdings that can’t be classified by sector. Holdings and allocations may vary over time.
* Includes derivatives, if applicable.
Cash and Equivalents, if any, represent the market value weights of cash, derivatives, and short-term securities in the portfolio. Unclassified assets, if any, represent ETFs and other holdings that can’t be classified by sector. Holdings and allocations may vary over time.
* Includes derivatives, if applicable.
Cash and Equivalents, if any, represent the market value weights of cash, derivatives, and short-term securities in the portfolio. Unclassified assets, if any, represent ETFs and other holdings that can’t be classified by sector. Holdings and allocations may vary over time.</t>
        </is>
      </c>
    </row>
  </sheetData>
  <mergeCells count="5">
    <mergeCell ref="B2:C2"/>
    <mergeCell ref="B1:C1"/>
    <mergeCell ref="A1:A2"/>
    <mergeCell ref="A166:C166"/>
    <mergeCell ref="A165:C16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51"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Feb. 28, 2025</t>
        </is>
      </c>
      <c r="C2" s="2" t="inlineStr">
        <is>
          <t>Feb. 28, 2024</t>
        </is>
      </c>
      <c r="D2" s="2" t="inlineStr">
        <is>
          <t>Feb. 28, 2023</t>
        </is>
      </c>
      <c r="E2" s="2" t="inlineStr">
        <is>
          <t>Feb. 28, 2022</t>
        </is>
      </c>
      <c r="F2" s="2" t="inlineStr">
        <is>
          <t>Feb. 28, 2021</t>
        </is>
      </c>
      <c r="G2" s="2" t="inlineStr">
        <is>
          <t>Feb. 28, 2020</t>
        </is>
      </c>
      <c r="H2" s="2" t="inlineStr">
        <is>
          <t>Feb. 28, 2019</t>
        </is>
      </c>
      <c r="I2" s="2" t="inlineStr">
        <is>
          <t>Feb. 28, 2018</t>
        </is>
      </c>
      <c r="J2" s="2" t="inlineStr">
        <is>
          <t>Feb. 28, 2017</t>
        </is>
      </c>
      <c r="K2" s="2" t="inlineStr">
        <is>
          <t>Feb. 28, 2016</t>
        </is>
      </c>
      <c r="L2" s="2" t="inlineStr">
        <is>
          <t>Feb. 28, 2015</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9983</v>
      </c>
      <c r="C6" s="5" t="n">
        <v>18335</v>
      </c>
      <c r="D6" s="5" t="n">
        <v>16714</v>
      </c>
      <c r="E6" s="5" t="n">
        <v>17315</v>
      </c>
      <c r="F6" s="5" t="n">
        <v>14730</v>
      </c>
      <c r="G6" s="5" t="n">
        <v>10388</v>
      </c>
      <c r="H6" s="5" t="n">
        <v>11513</v>
      </c>
      <c r="I6" s="5" t="n">
        <v>11842</v>
      </c>
      <c r="J6" s="5" t="n">
        <v>11515</v>
      </c>
      <c r="K6" s="5" t="n">
        <v>8290</v>
      </c>
      <c r="L6" s="5" t="n">
        <v>942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9960</v>
      </c>
      <c r="C10" s="7" t="n">
        <v>18313</v>
      </c>
      <c r="D10" s="7" t="n">
        <v>16694</v>
      </c>
      <c r="E10" s="7" t="n">
        <v>17422</v>
      </c>
      <c r="F10" s="7" t="n">
        <v>14933</v>
      </c>
      <c r="G10" s="7" t="n">
        <v>10613</v>
      </c>
      <c r="H10" s="7" t="n">
        <v>11849</v>
      </c>
      <c r="I10" s="7" t="n">
        <v>12292</v>
      </c>
      <c r="J10" s="7" t="n">
        <v>12026</v>
      </c>
      <c r="K10" s="7" t="n">
        <v>8722</v>
      </c>
      <c r="L10" s="7" t="n">
        <v>10000</v>
      </c>
    </row>
    <row r="11">
      <c r="A11" s="4" t="inlineStr">
        <is>
          <t>Class 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0679</v>
      </c>
      <c r="C14" s="7" t="n">
        <v>19023</v>
      </c>
      <c r="D14" s="7" t="n">
        <v>17389</v>
      </c>
      <c r="E14" s="7" t="n">
        <v>18056</v>
      </c>
      <c r="F14" s="7" t="n">
        <v>15397</v>
      </c>
      <c r="G14" s="7" t="n">
        <v>10881</v>
      </c>
      <c r="H14" s="7" t="n">
        <v>12092</v>
      </c>
      <c r="I14" s="7" t="n">
        <v>12476</v>
      </c>
      <c r="J14" s="7" t="n">
        <v>12154</v>
      </c>
      <c r="K14" s="7" t="n">
        <v>8772</v>
      </c>
      <c r="L14" s="7" t="n">
        <v>10000</v>
      </c>
    </row>
    <row r="15">
      <c r="A15" s="4" t="inlineStr">
        <is>
          <t>Class R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6</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2089</v>
      </c>
      <c r="C18" s="7" t="n">
        <v>20196</v>
      </c>
      <c r="D18" s="7" t="n">
        <v>18332</v>
      </c>
      <c r="E18" s="7" t="n">
        <v>18921</v>
      </c>
      <c r="F18" s="7" t="n">
        <v>16039</v>
      </c>
      <c r="G18" s="7" t="n">
        <v>11255</v>
      </c>
      <c r="H18" s="7" t="n">
        <v>12426</v>
      </c>
      <c r="I18" s="7" t="n">
        <v>12731</v>
      </c>
      <c r="J18" s="7" t="n">
        <v>12320</v>
      </c>
      <c r="K18" s="7" t="n">
        <v>8829</v>
      </c>
      <c r="L18" s="7" t="n">
        <v>10000</v>
      </c>
    </row>
    <row r="19">
      <c r="A19" s="4" t="inlineStr">
        <is>
          <t>Class 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1737</v>
      </c>
      <c r="C22" s="7" t="n">
        <v>19898</v>
      </c>
      <c r="D22" s="7" t="n">
        <v>18088</v>
      </c>
      <c r="E22" s="7" t="n">
        <v>18691</v>
      </c>
      <c r="F22" s="7" t="n">
        <v>15866</v>
      </c>
      <c r="G22" s="7" t="n">
        <v>11162</v>
      </c>
      <c r="H22" s="7" t="n">
        <v>12335</v>
      </c>
      <c r="I22" s="7" t="n">
        <v>12672</v>
      </c>
      <c r="J22" s="7" t="n">
        <v>12278</v>
      </c>
      <c r="K22" s="7" t="n">
        <v>8814</v>
      </c>
      <c r="L22" s="7" t="n">
        <v>10000</v>
      </c>
    </row>
    <row r="23">
      <c r="A23" s="4" t="inlineStr">
        <is>
          <t>Russell 3000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Russell 3000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32076</v>
      </c>
      <c r="C26" s="7" t="n">
        <v>27291</v>
      </c>
      <c r="D26" s="7" t="n">
        <v>21221</v>
      </c>
      <c r="E26" s="7" t="n">
        <v>23085</v>
      </c>
      <c r="F26" s="7" t="n">
        <v>20557</v>
      </c>
      <c r="G26" s="7" t="n">
        <v>15191</v>
      </c>
      <c r="H26" s="7" t="n">
        <v>14210</v>
      </c>
      <c r="I26" s="7" t="n">
        <v>13527</v>
      </c>
      <c r="J26" s="7" t="n">
        <v>11639</v>
      </c>
      <c r="K26" s="7" t="n">
        <v>9216</v>
      </c>
      <c r="L26" s="7" t="n">
        <v>10000</v>
      </c>
    </row>
    <row r="27">
      <c r="A27" s="4" t="inlineStr">
        <is>
          <t>Russell 30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Russell 30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2076</v>
      </c>
      <c r="C30" s="7" t="n">
        <v>27291</v>
      </c>
      <c r="D30" s="7" t="n">
        <v>21221</v>
      </c>
      <c r="E30" s="7" t="n">
        <v>23085</v>
      </c>
      <c r="F30" s="7" t="n">
        <v>20557</v>
      </c>
      <c r="G30" s="7" t="n">
        <v>15191</v>
      </c>
      <c r="H30" s="7" t="n">
        <v>14210</v>
      </c>
      <c r="I30" s="7" t="n">
        <v>13527</v>
      </c>
      <c r="J30" s="7" t="n">
        <v>11639</v>
      </c>
      <c r="K30" s="7" t="n">
        <v>9216</v>
      </c>
      <c r="L30" s="7" t="n">
        <v>10000</v>
      </c>
    </row>
    <row r="31">
      <c r="A31" s="4" t="inlineStr">
        <is>
          <t>Russell 3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3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2076</v>
      </c>
      <c r="C34" s="7" t="n">
        <v>27291</v>
      </c>
      <c r="D34" s="7" t="n">
        <v>21221</v>
      </c>
      <c r="E34" s="7" t="n">
        <v>23085</v>
      </c>
      <c r="F34" s="7" t="n">
        <v>20557</v>
      </c>
      <c r="G34" s="7" t="n">
        <v>15191</v>
      </c>
      <c r="H34" s="7" t="n">
        <v>14210</v>
      </c>
      <c r="I34" s="7" t="n">
        <v>13527</v>
      </c>
      <c r="J34" s="7" t="n">
        <v>11639</v>
      </c>
      <c r="K34" s="7" t="n">
        <v>9216</v>
      </c>
      <c r="L34" s="7" t="n">
        <v>10000</v>
      </c>
    </row>
    <row r="35">
      <c r="A35" s="4" t="inlineStr">
        <is>
          <t>Russell 30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30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2076</v>
      </c>
      <c r="C38" s="7" t="n">
        <v>27291</v>
      </c>
      <c r="D38" s="7" t="n">
        <v>21221</v>
      </c>
      <c r="E38" s="7" t="n">
        <v>23085</v>
      </c>
      <c r="F38" s="7" t="n">
        <v>20557</v>
      </c>
      <c r="G38" s="7" t="n">
        <v>15191</v>
      </c>
      <c r="H38" s="7" t="n">
        <v>14210</v>
      </c>
      <c r="I38" s="7" t="n">
        <v>13527</v>
      </c>
      <c r="J38" s="7" t="n">
        <v>11639</v>
      </c>
      <c r="K38" s="7" t="n">
        <v>9216</v>
      </c>
      <c r="L38" s="7" t="n">
        <v>10000</v>
      </c>
    </row>
    <row r="39">
      <c r="A39" s="4" t="inlineStr">
        <is>
          <t>Russell 30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2076</v>
      </c>
      <c r="C42" s="7" t="n">
        <v>27291</v>
      </c>
      <c r="D42" s="7" t="n">
        <v>21221</v>
      </c>
      <c r="E42" s="7" t="n">
        <v>23085</v>
      </c>
      <c r="F42" s="7" t="n">
        <v>20557</v>
      </c>
      <c r="G42" s="7" t="n">
        <v>15191</v>
      </c>
      <c r="H42" s="7" t="n">
        <v>14210</v>
      </c>
      <c r="I42" s="7" t="n">
        <v>13527</v>
      </c>
      <c r="J42" s="7" t="n">
        <v>11639</v>
      </c>
      <c r="K42" s="7" t="n">
        <v>9216</v>
      </c>
      <c r="L42" s="7" t="n">
        <v>10000</v>
      </c>
    </row>
    <row r="43">
      <c r="A43" s="4" t="inlineStr">
        <is>
          <t>Russell 2000 Value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2000 Value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9508</v>
      </c>
      <c r="C46" s="7" t="n">
        <v>18134</v>
      </c>
      <c r="D46" s="7" t="n">
        <v>17171</v>
      </c>
      <c r="E46" s="7" t="n">
        <v>17961</v>
      </c>
      <c r="F46" s="7" t="n">
        <v>16843</v>
      </c>
      <c r="G46" s="7" t="n">
        <v>11940</v>
      </c>
      <c r="H46" s="7" t="n">
        <v>13163</v>
      </c>
      <c r="I46" s="7" t="n">
        <v>12606</v>
      </c>
      <c r="J46" s="7" t="n">
        <v>12243</v>
      </c>
      <c r="K46" s="7" t="n">
        <v>8665</v>
      </c>
      <c r="L46" s="7" t="n">
        <v>10000</v>
      </c>
    </row>
    <row r="47">
      <c r="A47" s="4" t="inlineStr">
        <is>
          <t>Russell 2000 Value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Russell 2000 Value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9508</v>
      </c>
      <c r="C50" s="7" t="n">
        <v>18134</v>
      </c>
      <c r="D50" s="7" t="n">
        <v>17171</v>
      </c>
      <c r="E50" s="7" t="n">
        <v>17961</v>
      </c>
      <c r="F50" s="7" t="n">
        <v>16843</v>
      </c>
      <c r="G50" s="7" t="n">
        <v>11940</v>
      </c>
      <c r="H50" s="7" t="n">
        <v>13163</v>
      </c>
      <c r="I50" s="7" t="n">
        <v>12606</v>
      </c>
      <c r="J50" s="7" t="n">
        <v>12243</v>
      </c>
      <c r="K50" s="7" t="n">
        <v>8665</v>
      </c>
      <c r="L50" s="7" t="n">
        <v>10000</v>
      </c>
    </row>
    <row r="51">
      <c r="A51" s="4" t="inlineStr">
        <is>
          <t>Russell 2000 Value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Russell 2000 Value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9508</v>
      </c>
      <c r="C54" s="7" t="n">
        <v>18134</v>
      </c>
      <c r="D54" s="7" t="n">
        <v>17171</v>
      </c>
      <c r="E54" s="7" t="n">
        <v>17961</v>
      </c>
      <c r="F54" s="7" t="n">
        <v>16843</v>
      </c>
      <c r="G54" s="7" t="n">
        <v>11940</v>
      </c>
      <c r="H54" s="7" t="n">
        <v>13163</v>
      </c>
      <c r="I54" s="7" t="n">
        <v>12606</v>
      </c>
      <c r="J54" s="7" t="n">
        <v>12243</v>
      </c>
      <c r="K54" s="7" t="n">
        <v>8665</v>
      </c>
      <c r="L54" s="7" t="n">
        <v>10000</v>
      </c>
    </row>
    <row r="55">
      <c r="A55" s="4" t="inlineStr">
        <is>
          <t>Russell 2000 Value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Russell 2000 Value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9508</v>
      </c>
      <c r="C58" s="7" t="n">
        <v>18134</v>
      </c>
      <c r="D58" s="7" t="n">
        <v>17171</v>
      </c>
      <c r="E58" s="7" t="n">
        <v>17961</v>
      </c>
      <c r="F58" s="7" t="n">
        <v>16843</v>
      </c>
      <c r="G58" s="7" t="n">
        <v>11940</v>
      </c>
      <c r="H58" s="7" t="n">
        <v>13163</v>
      </c>
      <c r="I58" s="7" t="n">
        <v>12606</v>
      </c>
      <c r="J58" s="7" t="n">
        <v>12243</v>
      </c>
      <c r="K58" s="7" t="n">
        <v>8665</v>
      </c>
      <c r="L58" s="7" t="n">
        <v>10000</v>
      </c>
    </row>
    <row r="59">
      <c r="A59" s="4" t="inlineStr">
        <is>
          <t>Russell 2000 Value Index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Russell 2000 Value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9508</v>
      </c>
      <c r="C62" s="5" t="n">
        <v>18134</v>
      </c>
      <c r="D62" s="5" t="n">
        <v>17171</v>
      </c>
      <c r="E62" s="5" t="n">
        <v>17961</v>
      </c>
      <c r="F62" s="5" t="n">
        <v>16843</v>
      </c>
      <c r="G62" s="5" t="n">
        <v>11940</v>
      </c>
      <c r="H62" s="5" t="n">
        <v>13163</v>
      </c>
      <c r="I62" s="5" t="n">
        <v>12606</v>
      </c>
      <c r="J62" s="5" t="n">
        <v>12243</v>
      </c>
      <c r="K62" s="5" t="n">
        <v>8665</v>
      </c>
      <c r="L6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2" customWidth="1" min="1" max="1"/>
    <col width="28"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Feb. 28, 2025</t>
        </is>
      </c>
      <c r="C2" s="2" t="inlineStr">
        <is>
          <t>Feb. 28, 2025</t>
        </is>
      </c>
      <c r="D2" s="2" t="inlineStr">
        <is>
          <t>Feb. 28, 2025</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with sales charge)</t>
        </is>
      </c>
      <c r="C5" s="4" t="inlineStr">
        <is>
          <t xml:space="preserve"> </t>
        </is>
      </c>
      <c r="D5" s="4" t="inlineStr">
        <is>
          <t xml:space="preserve"> </t>
        </is>
      </c>
    </row>
    <row r="6">
      <c r="A6" s="4" t="inlineStr">
        <is>
          <t>Average Annual Return, Percent</t>
        </is>
      </c>
      <c r="B6" s="6" t="n">
        <v>0.0272</v>
      </c>
      <c r="C6" s="6" t="n">
        <v>0.1264</v>
      </c>
      <c r="D6" s="6" t="n">
        <v>0.0717</v>
      </c>
    </row>
    <row r="7">
      <c r="A7" s="4" t="inlineStr">
        <is>
          <t>Class C</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C (with sales charge)</t>
        </is>
      </c>
      <c r="C9" s="4" t="inlineStr">
        <is>
          <t xml:space="preserve"> </t>
        </is>
      </c>
      <c r="D9" s="4" t="inlineStr">
        <is>
          <t xml:space="preserve"> </t>
        </is>
      </c>
    </row>
    <row r="10">
      <c r="A10" s="4" t="inlineStr">
        <is>
          <t>Average Annual Return, Percent</t>
        </is>
      </c>
      <c r="B10" s="6" t="n">
        <v>0.0725</v>
      </c>
      <c r="C10" s="6" t="n">
        <v>0.1314</v>
      </c>
      <c r="D10" s="6" t="n">
        <v>0.0716</v>
      </c>
    </row>
    <row r="11">
      <c r="A11" s="4" t="inlineStr">
        <is>
          <t>Class 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R</t>
        </is>
      </c>
      <c r="C13" s="4" t="inlineStr">
        <is>
          <t xml:space="preserve"> </t>
        </is>
      </c>
      <c r="D13" s="4" t="inlineStr">
        <is>
          <t xml:space="preserve"> </t>
        </is>
      </c>
    </row>
    <row r="14">
      <c r="A14" s="4" t="inlineStr">
        <is>
          <t>Average Annual Return, Percent</t>
        </is>
      </c>
      <c r="B14" s="6" t="n">
        <v>0.08699999999999999</v>
      </c>
      <c r="C14" s="6" t="n">
        <v>0.137</v>
      </c>
      <c r="D14" s="6" t="n">
        <v>0.07539999999999999</v>
      </c>
    </row>
    <row r="15">
      <c r="A15" s="4" t="inlineStr">
        <is>
          <t>Class R6</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R6</t>
        </is>
      </c>
      <c r="C17" s="4" t="inlineStr">
        <is>
          <t xml:space="preserve"> </t>
        </is>
      </c>
      <c r="D17" s="4" t="inlineStr">
        <is>
          <t xml:space="preserve"> </t>
        </is>
      </c>
    </row>
    <row r="18">
      <c r="A18" s="4" t="inlineStr">
        <is>
          <t>Average Annual Return, Percent</t>
        </is>
      </c>
      <c r="B18" s="6" t="n">
        <v>0.09370000000000001</v>
      </c>
      <c r="C18" s="6" t="n">
        <v>0.1444</v>
      </c>
      <c r="D18" s="6" t="n">
        <v>0.0825</v>
      </c>
    </row>
    <row r="19">
      <c r="A19" s="4" t="inlineStr">
        <is>
          <t>Class Y</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Y</t>
        </is>
      </c>
      <c r="C21" s="4" t="inlineStr">
        <is>
          <t xml:space="preserve"> </t>
        </is>
      </c>
      <c r="D21" s="4" t="inlineStr">
        <is>
          <t xml:space="preserve"> </t>
        </is>
      </c>
    </row>
    <row r="22">
      <c r="A22" s="4" t="inlineStr">
        <is>
          <t>Average Annual Return, Percent</t>
        </is>
      </c>
      <c r="B22" s="6" t="n">
        <v>0.0924</v>
      </c>
      <c r="C22" s="6" t="n">
        <v>0.1426</v>
      </c>
      <c r="D22" s="6" t="n">
        <v>0.08069999999999999</v>
      </c>
    </row>
    <row r="23">
      <c r="A23" s="4" t="inlineStr">
        <is>
          <t>Without Sales Load [Member] | Class A</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A</t>
        </is>
      </c>
      <c r="C25" s="4" t="inlineStr">
        <is>
          <t xml:space="preserve"> </t>
        </is>
      </c>
      <c r="D25" s="4" t="inlineStr">
        <is>
          <t xml:space="preserve"> </t>
        </is>
      </c>
    </row>
    <row r="26">
      <c r="A26" s="4" t="inlineStr">
        <is>
          <t>Average Annual Return, Percent</t>
        </is>
      </c>
      <c r="B26" s="6" t="n">
        <v>0.08989999999999999</v>
      </c>
      <c r="C26" s="6" t="n">
        <v>0.1398</v>
      </c>
      <c r="D26" s="6" t="n">
        <v>0.078</v>
      </c>
    </row>
    <row r="27">
      <c r="A27" s="4" t="inlineStr">
        <is>
          <t>Without Sales Load [Member] | Class C</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C</t>
        </is>
      </c>
      <c r="C29" s="4" t="inlineStr">
        <is>
          <t xml:space="preserve"> </t>
        </is>
      </c>
      <c r="D29" s="4" t="inlineStr">
        <is>
          <t xml:space="preserve"> </t>
        </is>
      </c>
    </row>
    <row r="30">
      <c r="A30" s="4" t="inlineStr">
        <is>
          <t>Average Annual Return, Percent</t>
        </is>
      </c>
      <c r="B30" s="6" t="n">
        <v>0.0825</v>
      </c>
      <c r="C30" s="6" t="n">
        <v>0.1314</v>
      </c>
      <c r="D30" s="6" t="n">
        <v>0.0716</v>
      </c>
    </row>
    <row r="31">
      <c r="A31" s="4" t="inlineStr">
        <is>
          <t>Russell 3000 Index [Member]</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Russell 3000 Index</t>
        </is>
      </c>
      <c r="C33" s="4" t="inlineStr">
        <is>
          <t xml:space="preserve"> </t>
        </is>
      </c>
      <c r="D33" s="4" t="inlineStr">
        <is>
          <t xml:space="preserve"> </t>
        </is>
      </c>
    </row>
    <row r="34">
      <c r="A34" s="4" t="inlineStr">
        <is>
          <t>Average Annual Return, Percent</t>
        </is>
      </c>
      <c r="B34" s="6" t="n">
        <v>0.1753</v>
      </c>
      <c r="C34" s="6" t="n">
        <v>0.1612</v>
      </c>
      <c r="D34" s="6" t="n">
        <v>0.1236</v>
      </c>
    </row>
    <row r="35">
      <c r="A35" s="4" t="inlineStr">
        <is>
          <t>Russell 3000 Index [Member]</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Russell 3000 Index</t>
        </is>
      </c>
      <c r="C37" s="4" t="inlineStr">
        <is>
          <t xml:space="preserve"> </t>
        </is>
      </c>
      <c r="D37" s="4" t="inlineStr">
        <is>
          <t xml:space="preserve"> </t>
        </is>
      </c>
    </row>
    <row r="38">
      <c r="A38" s="4" t="inlineStr">
        <is>
          <t>Average Annual Return, Percent</t>
        </is>
      </c>
      <c r="B38" s="6" t="n">
        <v>0.1753</v>
      </c>
      <c r="C38" s="6" t="n">
        <v>0.1612</v>
      </c>
      <c r="D38" s="6" t="n">
        <v>0.1236</v>
      </c>
    </row>
    <row r="39">
      <c r="A39" s="4" t="inlineStr">
        <is>
          <t>Russell 3000 Index [Member]</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Russell 3000 Index</t>
        </is>
      </c>
      <c r="C41" s="4" t="inlineStr">
        <is>
          <t xml:space="preserve"> </t>
        </is>
      </c>
      <c r="D41" s="4" t="inlineStr">
        <is>
          <t xml:space="preserve"> </t>
        </is>
      </c>
    </row>
    <row r="42">
      <c r="A42" s="4" t="inlineStr">
        <is>
          <t>Average Annual Return, Percent</t>
        </is>
      </c>
      <c r="B42" s="6" t="n">
        <v>0.1753</v>
      </c>
      <c r="C42" s="6" t="n">
        <v>0.1612</v>
      </c>
      <c r="D42" s="6" t="n">
        <v>0.1236</v>
      </c>
    </row>
    <row r="43">
      <c r="A43" s="4" t="inlineStr">
        <is>
          <t>Russell 3000 Index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Russell 3000 Index</t>
        </is>
      </c>
      <c r="C45" s="4" t="inlineStr">
        <is>
          <t xml:space="preserve"> </t>
        </is>
      </c>
      <c r="D45" s="4" t="inlineStr">
        <is>
          <t xml:space="preserve"> </t>
        </is>
      </c>
    </row>
    <row r="46">
      <c r="A46" s="4" t="inlineStr">
        <is>
          <t>Average Annual Return, Percent</t>
        </is>
      </c>
      <c r="B46" s="6" t="n">
        <v>0.1753</v>
      </c>
      <c r="C46" s="6" t="n">
        <v>0.1612</v>
      </c>
      <c r="D46" s="6" t="n">
        <v>0.1236</v>
      </c>
    </row>
    <row r="47">
      <c r="A47" s="4" t="inlineStr">
        <is>
          <t>Russell 3000 Index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Russell 3000 Index</t>
        </is>
      </c>
      <c r="C49" s="4" t="inlineStr">
        <is>
          <t xml:space="preserve"> </t>
        </is>
      </c>
      <c r="D49" s="4" t="inlineStr">
        <is>
          <t xml:space="preserve"> </t>
        </is>
      </c>
    </row>
    <row r="50">
      <c r="A50" s="4" t="inlineStr">
        <is>
          <t>Average Annual Return, Percent</t>
        </is>
      </c>
      <c r="B50" s="6" t="n">
        <v>0.1753</v>
      </c>
      <c r="C50" s="6" t="n">
        <v>0.1612</v>
      </c>
      <c r="D50" s="6" t="n">
        <v>0.1236</v>
      </c>
    </row>
    <row r="51">
      <c r="A51" s="4" t="inlineStr">
        <is>
          <t>Russell 2000 Value Index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Russell 2000 Value Index</t>
        </is>
      </c>
      <c r="C53" s="4" t="inlineStr">
        <is>
          <t xml:space="preserve"> </t>
        </is>
      </c>
      <c r="D53" s="4" t="inlineStr">
        <is>
          <t xml:space="preserve"> </t>
        </is>
      </c>
    </row>
    <row r="54">
      <c r="A54" s="4" t="inlineStr">
        <is>
          <t>Average Annual Return, Percent</t>
        </is>
      </c>
      <c r="B54" s="6" t="n">
        <v>0.07580000000000001</v>
      </c>
      <c r="C54" s="6" t="n">
        <v>0.1032</v>
      </c>
      <c r="D54" s="6" t="n">
        <v>0.06909999999999999</v>
      </c>
    </row>
    <row r="55">
      <c r="A55" s="4" t="inlineStr">
        <is>
          <t>Russell 2000 Value Index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Russell 2000 Value Index</t>
        </is>
      </c>
      <c r="C57" s="4" t="inlineStr">
        <is>
          <t xml:space="preserve"> </t>
        </is>
      </c>
      <c r="D57" s="4" t="inlineStr">
        <is>
          <t xml:space="preserve"> </t>
        </is>
      </c>
    </row>
    <row r="58">
      <c r="A58" s="4" t="inlineStr">
        <is>
          <t>Average Annual Return, Percent</t>
        </is>
      </c>
      <c r="B58" s="6" t="n">
        <v>0.07580000000000001</v>
      </c>
      <c r="C58" s="6" t="n">
        <v>0.1032</v>
      </c>
      <c r="D58" s="6" t="n">
        <v>0.06909999999999999</v>
      </c>
    </row>
    <row r="59">
      <c r="A59" s="4" t="inlineStr">
        <is>
          <t>Russell 2000 Value Index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Russell 2000 Value Index</t>
        </is>
      </c>
      <c r="C61" s="4" t="inlineStr">
        <is>
          <t xml:space="preserve"> </t>
        </is>
      </c>
      <c r="D61" s="4" t="inlineStr">
        <is>
          <t xml:space="preserve"> </t>
        </is>
      </c>
    </row>
    <row r="62">
      <c r="A62" s="4" t="inlineStr">
        <is>
          <t>Average Annual Return, Percent</t>
        </is>
      </c>
      <c r="B62" s="6" t="n">
        <v>0.07580000000000001</v>
      </c>
      <c r="C62" s="6" t="n">
        <v>0.1032</v>
      </c>
      <c r="D62" s="6" t="n">
        <v>0.06909999999999999</v>
      </c>
    </row>
    <row r="63">
      <c r="A63" s="4" t="inlineStr">
        <is>
          <t>Russell 2000 Value Index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Russell 2000 Value Index</t>
        </is>
      </c>
      <c r="C65" s="4" t="inlineStr">
        <is>
          <t xml:space="preserve"> </t>
        </is>
      </c>
      <c r="D65" s="4" t="inlineStr">
        <is>
          <t xml:space="preserve"> </t>
        </is>
      </c>
    </row>
    <row r="66">
      <c r="A66" s="4" t="inlineStr">
        <is>
          <t>Average Annual Return, Percent</t>
        </is>
      </c>
      <c r="B66" s="6" t="n">
        <v>0.07580000000000001</v>
      </c>
      <c r="C66" s="6" t="n">
        <v>0.1032</v>
      </c>
      <c r="D66" s="6" t="n">
        <v>0.06909999999999999</v>
      </c>
    </row>
    <row r="67">
      <c r="A67" s="4" t="inlineStr">
        <is>
          <t>Russell 2000 Value Index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Russell 2000 Value Index</t>
        </is>
      </c>
      <c r="C69" s="4" t="inlineStr">
        <is>
          <t xml:space="preserve"> </t>
        </is>
      </c>
      <c r="D69" s="4" t="inlineStr">
        <is>
          <t xml:space="preserve"> </t>
        </is>
      </c>
    </row>
    <row r="70">
      <c r="A70" s="4" t="inlineStr">
        <is>
          <t>Average Annual Return, Percent</t>
        </is>
      </c>
      <c r="B70" s="6" t="n">
        <v>0.07580000000000001</v>
      </c>
      <c r="C70" s="6" t="n">
        <v>0.1032</v>
      </c>
      <c r="D70" s="6" t="n">
        <v>0.0690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A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32</v>
      </c>
    </row>
    <row r="5">
      <c r="A5" s="4" t="inlineStr">
        <is>
          <t>Class A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33</v>
      </c>
    </row>
    <row r="8">
      <c r="A8" s="4" t="inlineStr">
        <is>
          <t>Class A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9</v>
      </c>
    </row>
    <row r="11">
      <c r="A11" s="4" t="inlineStr">
        <is>
          <t>Class A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97</v>
      </c>
    </row>
    <row r="14">
      <c r="A14" s="4" t="inlineStr">
        <is>
          <t>Class A | Information Technolo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8</v>
      </c>
    </row>
    <row r="17">
      <c r="A17" s="4" t="inlineStr">
        <is>
          <t>Class A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6</v>
      </c>
    </row>
    <row r="20">
      <c r="A20" s="4" t="inlineStr">
        <is>
          <t>Class A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7</v>
      </c>
    </row>
    <row r="23">
      <c r="A23" s="4" t="inlineStr">
        <is>
          <t>Class A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6</v>
      </c>
    </row>
    <row r="26">
      <c r="A26" s="4" t="inlineStr">
        <is>
          <t>Class A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5</v>
      </c>
    </row>
    <row r="29">
      <c r="A29" s="4" t="inlineStr">
        <is>
          <t>Class A | Consumer Stapl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Class A | Communication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15</v>
      </c>
    </row>
    <row r="35">
      <c r="A35" s="4" t="inlineStr">
        <is>
          <t>Class A | Cash and Equival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C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32</v>
      </c>
    </row>
    <row r="5">
      <c r="A5" s="4" t="inlineStr">
        <is>
          <t>Class C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33</v>
      </c>
    </row>
    <row r="8">
      <c r="A8" s="4" t="inlineStr">
        <is>
          <t>Class C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9</v>
      </c>
    </row>
    <row r="11">
      <c r="A11" s="4" t="inlineStr">
        <is>
          <t>Class C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97</v>
      </c>
    </row>
    <row r="14">
      <c r="A14" s="4" t="inlineStr">
        <is>
          <t>Class C | Information Technolo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8</v>
      </c>
    </row>
    <row r="17">
      <c r="A17" s="4" t="inlineStr">
        <is>
          <t>Class C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6</v>
      </c>
    </row>
    <row r="20">
      <c r="A20" s="4" t="inlineStr">
        <is>
          <t>Class C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7</v>
      </c>
    </row>
    <row r="23">
      <c r="A23" s="4" t="inlineStr">
        <is>
          <t>Class C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6</v>
      </c>
    </row>
    <row r="26">
      <c r="A26" s="4" t="inlineStr">
        <is>
          <t>Class C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5</v>
      </c>
    </row>
    <row r="29">
      <c r="A29" s="4" t="inlineStr">
        <is>
          <t>Class C | Consumer Stapl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Class C | Communication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15</v>
      </c>
    </row>
    <row r="35">
      <c r="A35" s="4" t="inlineStr">
        <is>
          <t>Class C | Cash and Equival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R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32</v>
      </c>
    </row>
    <row r="5">
      <c r="A5" s="4" t="inlineStr">
        <is>
          <t>Class R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33</v>
      </c>
    </row>
    <row r="8">
      <c r="A8" s="4" t="inlineStr">
        <is>
          <t>Class R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9</v>
      </c>
    </row>
    <row r="11">
      <c r="A11" s="4" t="inlineStr">
        <is>
          <t>Class R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97</v>
      </c>
    </row>
    <row r="14">
      <c r="A14" s="4" t="inlineStr">
        <is>
          <t>Class R | Information Technolo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8</v>
      </c>
    </row>
    <row r="17">
      <c r="A17" s="4" t="inlineStr">
        <is>
          <t>Class R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6</v>
      </c>
    </row>
    <row r="20">
      <c r="A20" s="4" t="inlineStr">
        <is>
          <t>Class R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7</v>
      </c>
    </row>
    <row r="23">
      <c r="A23" s="4" t="inlineStr">
        <is>
          <t>Class R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6</v>
      </c>
    </row>
    <row r="26">
      <c r="A26" s="4" t="inlineStr">
        <is>
          <t>Class R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5</v>
      </c>
    </row>
    <row r="29">
      <c r="A29" s="4" t="inlineStr">
        <is>
          <t>Class R | Consumer Stapl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Class R | Communication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15</v>
      </c>
    </row>
    <row r="35">
      <c r="A35" s="4" t="inlineStr">
        <is>
          <t>Class R | Cash and Equival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3" customWidth="1" min="1" max="1"/>
    <col width="22" customWidth="1" min="2" max="2"/>
    <col width="13" customWidth="1" min="3" max="3"/>
  </cols>
  <sheetData>
    <row r="1">
      <c r="A1" s="2" t="inlineStr">
        <is>
          <t>Label</t>
        </is>
      </c>
      <c r="B1" s="1" t="inlineStr">
        <is>
          <t>Element</t>
        </is>
      </c>
      <c r="C1" s="2" t="inlineStr">
        <is>
          <t>Value</t>
        </is>
      </c>
    </row>
    <row r="2">
      <c r="A2" s="4" t="inlineStr">
        <is>
          <t>Class R6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32</v>
      </c>
    </row>
    <row r="5">
      <c r="A5" s="4" t="inlineStr">
        <is>
          <t>Class R6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33</v>
      </c>
    </row>
    <row r="8">
      <c r="A8" s="4" t="inlineStr">
        <is>
          <t>Class R6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9</v>
      </c>
    </row>
    <row r="11">
      <c r="A11" s="4" t="inlineStr">
        <is>
          <t>Class R6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97</v>
      </c>
    </row>
    <row r="14">
      <c r="A14" s="4" t="inlineStr">
        <is>
          <t>Class R6 | Information Technolo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8</v>
      </c>
    </row>
    <row r="17">
      <c r="A17" s="4" t="inlineStr">
        <is>
          <t>Class R6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6</v>
      </c>
    </row>
    <row r="20">
      <c r="A20" s="4" t="inlineStr">
        <is>
          <t>Class R6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7</v>
      </c>
    </row>
    <row r="23">
      <c r="A23" s="4" t="inlineStr">
        <is>
          <t>Class R6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6</v>
      </c>
    </row>
    <row r="26">
      <c r="A26" s="4" t="inlineStr">
        <is>
          <t>Class R6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5</v>
      </c>
    </row>
    <row r="29">
      <c r="A29" s="4" t="inlineStr">
        <is>
          <t>Class R6 | Consumer Stapl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Class R6 | Communication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15</v>
      </c>
    </row>
    <row r="35">
      <c r="A35" s="4" t="inlineStr">
        <is>
          <t>Class R6 | Cash and Equival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2" customWidth="1" min="1" max="1"/>
    <col width="22" customWidth="1" min="2" max="2"/>
    <col width="13" customWidth="1" min="3" max="3"/>
  </cols>
  <sheetData>
    <row r="1">
      <c r="A1" s="2" t="inlineStr">
        <is>
          <t>Label</t>
        </is>
      </c>
      <c r="B1" s="1" t="inlineStr">
        <is>
          <t>Element</t>
        </is>
      </c>
      <c r="C1" s="2" t="inlineStr">
        <is>
          <t>Value</t>
        </is>
      </c>
    </row>
    <row r="2">
      <c r="A2" s="4" t="inlineStr">
        <is>
          <t>Class Y | Financial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32</v>
      </c>
    </row>
    <row r="5">
      <c r="A5" s="4" t="inlineStr">
        <is>
          <t>Class Y | Industrial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33</v>
      </c>
    </row>
    <row r="8">
      <c r="A8" s="4" t="inlineStr">
        <is>
          <t>Class Y | Consumer Discretionary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29</v>
      </c>
    </row>
    <row r="11">
      <c r="A11" s="4" t="inlineStr">
        <is>
          <t>Class Y | Health Care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97</v>
      </c>
    </row>
    <row r="14">
      <c r="A14" s="4" t="inlineStr">
        <is>
          <t>Class Y | Information Technology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8</v>
      </c>
    </row>
    <row r="17">
      <c r="A17" s="4" t="inlineStr">
        <is>
          <t>Class Y | Material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6</v>
      </c>
    </row>
    <row r="20">
      <c r="A20" s="4" t="inlineStr">
        <is>
          <t>Class Y | Energy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7</v>
      </c>
    </row>
    <row r="23">
      <c r="A23" s="4" t="inlineStr">
        <is>
          <t>Class Y | Real Estate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6</v>
      </c>
    </row>
    <row r="26">
      <c r="A26" s="4" t="inlineStr">
        <is>
          <t>Class Y | Utilities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5</v>
      </c>
    </row>
    <row r="29">
      <c r="A29" s="4" t="inlineStr">
        <is>
          <t>Class Y | Consumer Staples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8</v>
      </c>
    </row>
    <row r="32">
      <c r="A32" s="4" t="inlineStr">
        <is>
          <t>Class Y | Communication Servic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15</v>
      </c>
    </row>
    <row r="35">
      <c r="A35" s="4" t="inlineStr">
        <is>
          <t>Class Y | Cash and Equivalent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0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7:00:39Z</dcterms:created>
  <dcterms:modified xmlns:dcterms="http://purl.org/dc/terms/" xmlns:xsi="http://www.w3.org/2001/XMLSchema-instance" xsi:type="dcterms:W3CDTF">2025-04-28T17:00:40Z</dcterms:modified>
</cp:coreProperties>
</file>